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A - Organization and Busin" sheetId="5" state="visible" r:id="rId5"/>
    <sheet xmlns:r="http://schemas.openxmlformats.org/officeDocument/2006/relationships" name="Note B - Summary of Significant" sheetId="6" state="visible" r:id="rId6"/>
    <sheet xmlns:r="http://schemas.openxmlformats.org/officeDocument/2006/relationships" name="Note C - Convertible Notes Paya" sheetId="7" state="visible" r:id="rId7"/>
    <sheet xmlns:r="http://schemas.openxmlformats.org/officeDocument/2006/relationships" name="Note D - Stockholders' Equity" sheetId="8" state="visible" r:id="rId8"/>
    <sheet xmlns:r="http://schemas.openxmlformats.org/officeDocument/2006/relationships" name="Note E - Related Party Transact" sheetId="9" state="visible" r:id="rId9"/>
    <sheet xmlns:r="http://schemas.openxmlformats.org/officeDocument/2006/relationships" name="Note F - Prepaid Expenses" sheetId="10" state="visible" r:id="rId10"/>
    <sheet xmlns:r="http://schemas.openxmlformats.org/officeDocument/2006/relationships" name="Note G - Subsequent Events" sheetId="11" state="visible" r:id="rId11"/>
    <sheet xmlns:r="http://schemas.openxmlformats.org/officeDocument/2006/relationships" name="Note A - Organization and Bus12" sheetId="12" state="visible" r:id="rId12"/>
    <sheet xmlns:r="http://schemas.openxmlformats.org/officeDocument/2006/relationships" name="Note A - Organization and Bus13" sheetId="13" state="visible" r:id="rId13"/>
    <sheet xmlns:r="http://schemas.openxmlformats.org/officeDocument/2006/relationships" name="Note A - Organization and Bus14" sheetId="14" state="visible" r:id="rId14"/>
    <sheet xmlns:r="http://schemas.openxmlformats.org/officeDocument/2006/relationships" name="Note B - Summary of Significa15" sheetId="15" state="visible" r:id="rId15"/>
    <sheet xmlns:r="http://schemas.openxmlformats.org/officeDocument/2006/relationships" name="Note B - Summary of Significa16" sheetId="16" state="visible" r:id="rId16"/>
    <sheet xmlns:r="http://schemas.openxmlformats.org/officeDocument/2006/relationships" name="Note B - Summary of Significa17" sheetId="17" state="visible" r:id="rId17"/>
    <sheet xmlns:r="http://schemas.openxmlformats.org/officeDocument/2006/relationships" name="Note B - Summary of Significa18" sheetId="18" state="visible" r:id="rId18"/>
    <sheet xmlns:r="http://schemas.openxmlformats.org/officeDocument/2006/relationships" name="Note B - Summary of Significa19" sheetId="19" state="visible" r:id="rId19"/>
    <sheet xmlns:r="http://schemas.openxmlformats.org/officeDocument/2006/relationships" name="Note B - Summary of Significa20" sheetId="20" state="visible" r:id="rId20"/>
    <sheet xmlns:r="http://schemas.openxmlformats.org/officeDocument/2006/relationships" name="Note B - Summary of Significa21" sheetId="21" state="visible" r:id="rId21"/>
    <sheet xmlns:r="http://schemas.openxmlformats.org/officeDocument/2006/relationships" name="Note B - Summary of Significa22" sheetId="22" state="visible" r:id="rId22"/>
    <sheet xmlns:r="http://schemas.openxmlformats.org/officeDocument/2006/relationships" name="Note B - Summary of Significa23" sheetId="23" state="visible" r:id="rId23"/>
    <sheet xmlns:r="http://schemas.openxmlformats.org/officeDocument/2006/relationships" name="Note B - Summary of Significa24" sheetId="24" state="visible" r:id="rId24"/>
    <sheet xmlns:r="http://schemas.openxmlformats.org/officeDocument/2006/relationships" name="Note B - Summary of Significa25" sheetId="25" state="visible" r:id="rId25"/>
    <sheet xmlns:r="http://schemas.openxmlformats.org/officeDocument/2006/relationships" name="Note B - Summary of Significa26" sheetId="26" state="visible" r:id="rId26"/>
    <sheet xmlns:r="http://schemas.openxmlformats.org/officeDocument/2006/relationships" name="Note B - Summary of Significa27" sheetId="27" state="visible" r:id="rId27"/>
    <sheet xmlns:r="http://schemas.openxmlformats.org/officeDocument/2006/relationships" name="Note C - Convertible Notes Pa28" sheetId="28" state="visible" r:id="rId28"/>
    <sheet xmlns:r="http://schemas.openxmlformats.org/officeDocument/2006/relationships" name="Note C - Convertible Notes Pa29" sheetId="29" state="visible" r:id="rId29"/>
    <sheet xmlns:r="http://schemas.openxmlformats.org/officeDocument/2006/relationships" name="Note D - Stockholders' Equity_ " sheetId="30" state="visible" r:id="rId30"/>
    <sheet xmlns:r="http://schemas.openxmlformats.org/officeDocument/2006/relationships" name="Note D - Stockholders' Equity31" sheetId="31" state="visible" r:id="rId31"/>
    <sheet xmlns:r="http://schemas.openxmlformats.org/officeDocument/2006/relationships" name="Note A - Organization and Bus32" sheetId="32" state="visible" r:id="rId32"/>
    <sheet xmlns:r="http://schemas.openxmlformats.org/officeDocument/2006/relationships" name="Note B - Summary of Significa33" sheetId="33" state="visible" r:id="rId33"/>
    <sheet xmlns:r="http://schemas.openxmlformats.org/officeDocument/2006/relationships" name="Note D - Stockholders' Equity (" sheetId="34" state="visible" r:id="rId34"/>
    <sheet xmlns:r="http://schemas.openxmlformats.org/officeDocument/2006/relationships" name="Note E - Related Party Transa35" sheetId="35" state="visible" r:id="rId35"/>
    <sheet xmlns:r="http://schemas.openxmlformats.org/officeDocument/2006/relationships" name="Note F - Prepaid Expenses (Deta" sheetId="36" state="visible" r:id="rId36"/>
  </sheets>
  <definedNames/>
  <calcPr calcId="124519" fullCalcOnLoad="1"/>
</workbook>
</file>

<file path=xl/sharedStrings.xml><?xml version="1.0" encoding="utf-8"?>
<sst xmlns="http://schemas.openxmlformats.org/spreadsheetml/2006/main" uniqueCount="225">
  <si>
    <t>Document and Entity Information</t>
  </si>
  <si>
    <t>6 Months Ended</t>
  </si>
  <si>
    <t>Jun. 30, 2018USD ($)shares</t>
  </si>
  <si>
    <t>Document and Entity Information:</t>
  </si>
  <si>
    <t>Entity Registrant Name</t>
  </si>
  <si>
    <t>Advantego Corp</t>
  </si>
  <si>
    <t>Document Type</t>
  </si>
  <si>
    <t>10-Q</t>
  </si>
  <si>
    <t>Document Period End Date</t>
  </si>
  <si>
    <t>Jun. 30,
		2018</t>
  </si>
  <si>
    <t>Trading Symbol</t>
  </si>
  <si>
    <t>adgo</t>
  </si>
  <si>
    <t>Amendment Flag</t>
  </si>
  <si>
    <t>true</t>
  </si>
  <si>
    <t>Amendment Description</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As of June 30, 2018 (Unaudited) and December 31, 2017) - USD ($)</t>
  </si>
  <si>
    <t>Jun. 30, 2018</t>
  </si>
  <si>
    <t>Dec. 31, 2017</t>
  </si>
  <si>
    <t>CURRENT ASSETS</t>
  </si>
  <si>
    <t>Cash and cash equivalents</t>
  </si>
  <si>
    <t>Accounts receivable</t>
  </si>
  <si>
    <t>Common stock subscription receivable</t>
  </si>
  <si>
    <t>Inventory</t>
  </si>
  <si>
    <t>Prepaid expenses</t>
  </si>
  <si>
    <t>Total current assets</t>
  </si>
  <si>
    <t>NON-CURRENT ASSETS</t>
  </si>
  <si>
    <t>Deferred offering costs</t>
  </si>
  <si>
    <t>Total non-current assets</t>
  </si>
  <si>
    <t>Total Assets</t>
  </si>
  <si>
    <t>CURRENT LIABILITIES</t>
  </si>
  <si>
    <t>Accounts payable - related parties</t>
  </si>
  <si>
    <t>Accounts payable</t>
  </si>
  <si>
    <t>Deferred revenue</t>
  </si>
  <si>
    <t>Accrued interest, convertible notes payable</t>
  </si>
  <si>
    <t>Accrued interest, convertible notes payable, related parties</t>
  </si>
  <si>
    <t>Convertible notes payable</t>
  </si>
  <si>
    <t>[1]</t>
  </si>
  <si>
    <t>[2]</t>
  </si>
  <si>
    <t>Convertible notes payable - related parties</t>
  </si>
  <si>
    <t>[3]</t>
  </si>
  <si>
    <t>[4]</t>
  </si>
  <si>
    <t>Total current liabilities</t>
  </si>
  <si>
    <t>Total Liabilities</t>
  </si>
  <si>
    <t>STOCKHOLDERS' EQUITY (DEFICIT)</t>
  </si>
  <si>
    <t>Preferred stock</t>
  </si>
  <si>
    <t>[5]</t>
  </si>
  <si>
    <t>Common stock</t>
  </si>
  <si>
    <t>[6]</t>
  </si>
  <si>
    <t>[7]</t>
  </si>
  <si>
    <t>Common stock subscribed</t>
  </si>
  <si>
    <t>Additional paid-in capital</t>
  </si>
  <si>
    <t>Accumulated (deficit)</t>
  </si>
  <si>
    <t>[8]</t>
  </si>
  <si>
    <t>Total stockholders' equity (deficit)</t>
  </si>
  <si>
    <t>Total Liabilities and Stockholder's Equity (Deficit)</t>
  </si>
  <si>
    <t>Net of unamortized debt discounts of $26,081 and unamortized debt premiums of $287,573.</t>
  </si>
  <si>
    <t>Net of unamortized debt discounts of $47,483 and unamortized debt premiums of $0.</t>
  </si>
  <si>
    <t>Net of unamortized debt discounts of $0.</t>
  </si>
  <si>
    <t>Net of unamortized debt discounts of $19,936.</t>
  </si>
  <si>
    <t>Par value $0.01 per share; 10,000,000 shares authorized, 240,000 issued and outstanding.</t>
  </si>
  <si>
    <t>Par value $0.0001 per share; 2,000,000,000 shares authorized; 16,520,092 issued and outstanding.</t>
  </si>
  <si>
    <t>Par value $0.0001 per share; 2,000,000,000 shares authorized; 14,664,718 issued and outstanding.</t>
  </si>
  <si>
    <t>Net of Golden Eagle International, Inc.'s accumulated deficit of $65,247,222 that was eliminated through a quasi-reorganization on October 27, 2016.</t>
  </si>
  <si>
    <t>Consolidated Statements of Operations (For the Three and Six Months Ended June 30, 2018 and 2017) (Unaudited) - USD ($)</t>
  </si>
  <si>
    <t>3 Months Ended</t>
  </si>
  <si>
    <t>Jun. 30, 2017</t>
  </si>
  <si>
    <t>REVENUES</t>
  </si>
  <si>
    <t>Sales</t>
  </si>
  <si>
    <t>Cost of Sales</t>
  </si>
  <si>
    <t>Gross Profit</t>
  </si>
  <si>
    <t>OPERATING EXPENSES</t>
  </si>
  <si>
    <t>General and administrative</t>
  </si>
  <si>
    <t>Total operating expenses</t>
  </si>
  <si>
    <t>OPERATING (LOSS)</t>
  </si>
  <si>
    <t>OTHER INCOME (EXPENSE)</t>
  </si>
  <si>
    <t>Interest expense</t>
  </si>
  <si>
    <t>Total other (expense)</t>
  </si>
  <si>
    <t>Loss before income taxes</t>
  </si>
  <si>
    <t>Income taxes</t>
  </si>
  <si>
    <t>NET LOSS ON CONTINUING OPERATIONS</t>
  </si>
  <si>
    <t>Net income (loss)</t>
  </si>
  <si>
    <t>Basic and diluted (loss) per share on continuing operations</t>
  </si>
  <si>
    <t>Weighted average shares outstanding - basic</t>
  </si>
  <si>
    <t>Consolidated Statements of Cash Flows (For the Six Months Ended June 30, 2018 and 2017) (Unaudited) - USD ($)</t>
  </si>
  <si>
    <t>CASH FLOWS FROM OPERATING ACTIVITIES</t>
  </si>
  <si>
    <t>Amortization of debt discount</t>
  </si>
  <si>
    <t>Amortization of consulting services prepaid with common stock</t>
  </si>
  <si>
    <t>Changes in operating assets and liabilities</t>
  </si>
  <si>
    <t>(Increase) in accounts receivable</t>
  </si>
  <si>
    <t>(Increase) in prepaid expenses</t>
  </si>
  <si>
    <t>(Increase) in inventory</t>
  </si>
  <si>
    <t>Increase in accounts payable</t>
  </si>
  <si>
    <t>Increase (decrease) in deferred revenue</t>
  </si>
  <si>
    <t>Increase (decrease) in accounts payable - related parties</t>
  </si>
  <si>
    <t>Increase in accrued interest, convertible notes payable - related parties</t>
  </si>
  <si>
    <t>Increase in accrued interest, convertible notes payable</t>
  </si>
  <si>
    <t>Net cash flows (used by) operating activities</t>
  </si>
  <si>
    <t>CASH FLOWS FROM FINANCING ACTIVITIES</t>
  </si>
  <si>
    <t>Proceeds from sale of common stock and exercise of warrants</t>
  </si>
  <si>
    <t>Proceeds from convertible notes payable</t>
  </si>
  <si>
    <t>Principal payments on convertible notes payable</t>
  </si>
  <si>
    <t>Net cash flows (used in) provided by financing activities</t>
  </si>
  <si>
    <t>NET CHANGE IN CASH</t>
  </si>
  <si>
    <t>CASH - BEGINNING OF PERIOD</t>
  </si>
  <si>
    <t>CASH - END OF PERIOD</t>
  </si>
  <si>
    <t>Schdule of Non-cash Investing and Financing Activities:</t>
  </si>
  <si>
    <t>Conversion of convertible notes payable into common stock</t>
  </si>
  <si>
    <t>Conversion of convertible notes payable - related parties into common stock</t>
  </si>
  <si>
    <t>Conversion of accrued interest, convertible notes payable into common stock</t>
  </si>
  <si>
    <t>Conversion of accrued interst, convertible notes payable-related parties into common stock</t>
  </si>
  <si>
    <t>Conversion of officer wages payable intocommon stock</t>
  </si>
  <si>
    <t>Issuance of common stock for prepaid consulting fees</t>
  </si>
  <si>
    <t>Issuance of common stock for finders fee</t>
  </si>
  <si>
    <t>Issuance of convertible note payable to secure line of credit</t>
  </si>
  <si>
    <t>Capitalization of stock offering costs</t>
  </si>
  <si>
    <t>Forgiveness of related party debt</t>
  </si>
  <si>
    <t>Common Stock subscribed</t>
  </si>
  <si>
    <t>Recording of premium on convertible debt at stock redemption value</t>
  </si>
  <si>
    <t>Amortization to additional paid-in capital of premium on convertible notes payable</t>
  </si>
  <si>
    <t>Cash paid for Interest</t>
  </si>
  <si>
    <t>Cash paid for Income taxes</t>
  </si>
  <si>
    <t>Including $14,236 beneficial conversion feature.</t>
  </si>
  <si>
    <t>Note A - Organization and Business</t>
  </si>
  <si>
    <t>Notes</t>
  </si>
  <si>
    <t xml:space="preserve">Note A  Organization and Business Organization and Nature of Business Advantego Corporation ("Advantego," formerly Golden Eagle International, Inc., or "GEII") was incorporated in Colorado on July 21, 1988. Since 2008, GEII had engaged in contract gold milling operations in the state of Nevada in the United States. On October 27, 2016, GEII completed a reverse merger with Advantego Technologies, Inc., which resulted in a change of control and the perpetuation of Advantego Technologies, Inc.'s management and business operations. Concurrent with the merger, the combined entity executed a quasi-reorganization, thereby eliminating GEII's losses accumulated since its inception through the date of the merger. Advantego Technologies, Inc. was incorporated in California on July 29, 2016. Advantego Technologies, Inc. develops software products and related services which are designed to enable an organization to rapidly and cost-effectively create a comprehensive promotional and marketing campaign using social media marketing, customer relationship management, and lead generation.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 Markets trading platform on February 22, 2018. Unless otherwise noted, impacted amounts and share information included in the financial statements and notes thereto have been adjusted to reflect the stock split as if it had occurred on the first day of the earliest period presented. Basis of Presentation The accompanying financial statements represent the consolidated operations of Advantego and Advantego Technologies, Inc., collectively "the Company," "we," "us," as the consolidated entity, with all intercompany transactions eliminated. Going Concern The consolidated financial statements in this report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1,267,740 , since its inception through June 30, 2018 and expects to incur further losses in the development of its business, all of which raises substantial doubt about the Company's ability to continue as a going concern. Though </t>
  </si>
  <si>
    <t>Note B - Summary of Significant Accounting Policies</t>
  </si>
  <si>
    <t>Note B  Summary of Significant Accounting Policies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June 30, 2018 or December 31, 2017. Approximately 90% of the Company's revenues during the six months ended June 30, 2018 and 100% of the accounts receivable at June 30, 2018 are with one customer. This customer is a certifier of automobile collision repair shops, which distribute the Company's product to the repair shops in its network. The receivable balance was paid to the Company in full in July 2018. Cash and Cash Equivalents For the statement of cash flows, any liquid investments with a maturity of three months or less at the time of acquisition are considered to be cash equivalents. Inventory The Company's inventory consists of controller boxes that the Company configures with digital signage software upon customer order. Each box is identical and is carried at cost. Property and Equi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Vehicles 5 years Office equipment 4-10 years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six months ended June 30, 2018 and 2017, we did not recognize any impairment charges. Revenue Recognition In May 2017, the Company launched the online directory and digital signage components of the licensing services it provides to third parties. The Company has entered into various licensing arrangements to be recognized as revenue over the life of the licensing agreements ranging from one to twelve months. During the six months ended June 30, 2018, the Company recognized $115,244 in revenues, which were comprised of $102,492 in digital signage and $12,750 in online directory listing sales. As of June 30, 2018 and December 31, 2017, $106 and $4,215, respectively, of online directory listing sales were deferred to future periods. The June 30, 2018 accounts receivable balance of $25,000 consists of amounts owed for digital signage hardware and software, payment for which is billed to customers upon shipment (the point at which revenue is deemed earned). Since customers pre-pay via the Company's website for online directory services to be rendered during a subsequent period, and the June 30, 2018 receivable balance was collected in full in July 2018, management determined no allowance for doubtful accounts was necessary at June 30, 2018. Stock Based Compensation We measure stock-based compensation cost relative to the estimated fair value of the awards on the grant date using a Black-Scholes options pricing model. We recognize the cost as the awards vest. 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six months ended June 30, 2018 and 2017, the inclusion of these common stock equivalents on the consolidated statement of operations would have resulted in a weighted average shares fully diluted number that was anti-dilutive, and as such they are excluded. Fully diluted shares for the three and six months ended June 30, 2018 and 2017 are as follows: Three Months Ended Six Months Ended June 30, 2018 June 30, 2017 June 30, 2018 June 30, 2017 Basic weighted average shares outstanding 16,010,976 14,534,848 15,766,973 14,534,848 Convertible debt 172,734 420,408 85,890 415,486 Series B preferred stock 10,909 10,909 10,909 10,909 Warrants 181,818 545,454 181,818 545,454 Fully diluted weighted average shares outstanding 16,376,437 15,511,619 16,045,590 15,506,697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C - Convertible Notes Payable</t>
  </si>
  <si>
    <t xml:space="preserve">Note C  Convertible Notes Payable Convertible Notes Payable - Related Parties We have uncollateralized related party convertible debt obligations outstanding at June 30, 2018 and December 31, 2017 as follows: June 30, 2018 December 31, 2017 Note Principal Less Debt Discount Net Note Balance Accrued Interest Principal Less Debt Discount Net Note Balance Accrued Interest (a) $ - $ - $ - $ - $ 30,112 $ (4,516 ) $ 25,596 $ 20,716 (b) - - - - 30,500 - 30,500 3,439 (c) - - - - 12,500 (6,216 ) 6,284 366 (d) - - - - 12,500 (9,204 ) 3,296 185 Totals $ - $ - $ - $ - $ 85,612 $ (19,936 ) $ 65,676 $ 24,706 (a) Gulf Coast Capital, LLC is a company owned by Mark Bogani, our former CEO. The note was dated September 30, 2016 and represented the consolidation of various smaller notes payable previously outstanding totaling $145,112 plus $15,471 in accrued interest. Interest continued to accrue at the rate of 5%, with principal and interest being due on demand and convertible into our common stock at the option of the lender at a fixed rate of $.275 per share. Upon the note's inception, there was a beneficial conversion feature totaling $29,022 that was being amortized and netted against the principal balance as a debt discount. On December 30, 2016, Gulf Coast Capital converted $115,000 of the note into 418,182 shares of the Company's common stock. On January 8, 2018, Gulf Coast Capital converted $24,090 principal plus $21,376 in accrued interest into 165,331 shares of our common stock (Note D), at which point the remaining unamortized debt discount of $4,516 was amortized to interest expense. On June 30, 2018, the remaining $6,022 principal balance was forgiven and written-off to additional paid-in capital. (b) Avcon Services, Inc. is a company owned by Tracy Madsen, our CFO. The note represented amounts totaling $30,500 for CFO services during the period of June 2014 through September 2015, was dated December 31, 2015, carried an interest rate of 5%, and was due on demand. The note and accrued interest, or any portion thereof, were convertible at the option of Avcon, into the Company's common stock at a fixed rate of $.275 per share through December 31, 2020. On May 10, 2018, this note was sold to Khalid Mirza. On May 30, 2018, Mr. Mirza converted the note principal plus accrued interest of $5,548 into 131,083 shares of our common stock. (c) On June 29, 2017, the Company entered into an uncollateralized note payable with its then-CFO, Philip Grey, in the amount of $12,500. The note carried an interest rate of 6% and matured on June 29, 2018. The note and accrued interest, or any portion thereof, were convertible at the option of the lender, into the Company's common stock at a fixed rate of $.275 per share. Upon the note's inception, there was a beneficial conversion feature totaling $12,500 that was being amortized and netted against the note balance as a debt discount. On January 8, 2018, Mr. Grey converted the $12,500 principal plus accrued interest of $375 into 46,818 shares of common stock (Note D), and the remaining debt discount of $6,216 was amortized to interest expense. (d) On September 25, 2017, the Company entered into an uncollateralized note payable with its former CEO, Mark Bogani, in the amount of $12,500. The note carried an interest rate of 6% and matured on September 25, 2018. The note and accrued interest, or any portion thereof, were convertible at the option of the lender, into the Company's common stock at a fixed rate of $.275 per share. Upon the note's inception, there was a beneficial conversion feature totaling $12,500 that was being amortized and netted against the principal balance as a debt discount. On January 8, 2018, Mr. Bogani converted the $12,500 principal plus accrued interest of $188 into 46,138 shares of common stock (Note D), and the remaining debt discount of $9,204 was amortized to interest expense. Convertible Notes Payable We have uncollateralized convertible debt obligations with unaffiliated investors outstanding at June 30, 2018 and December 31, 2017 as follows: June 30, 2018 December 31, 2017 Note Principal Less Debt Discount Plus Premium Net Note Balance Accrued Interest Principal Less Debt Discount Net Note Balance Accrued Interest (a) $ - $ - $ - $ - $ - $ 100,000 $ (6,158 ) $ 93,842 $ 6,748 (b) - - - - - 25,000 (18,408 ) 6,592 362 (c) - - - - - 25,000 (22,917 ) 2,083 127 (d) - - - - - - - - - (e) 45,000 (6,000 ) 95,789 134,789 911 (f) 75,000 (9,844 ) 131,250 196,406 1,133 (g) 78,000 (10,237 ) 60,534 128,297 234 (h) 50,000 - - - 153 Totals $ 248,000 $ (26,081 ) $ 287,573 $ 509,492 $ 2,431 $ 150,000 $ (47,483 ) $ 102,517 $ 7,237 (a) On September 22, 2016 ($50,000), January 12, 2017 ($25,000), and March 27, 2017 ($25,000), the Company entered into notes payable with a single investor totaling $100,000. The notes carried an interest rate of 6% and each matured one year following its issuance date. The notes and accrued interest were convertible into the Company's common stock at a fixed rate of $.275 per share. Upon the notes' inceptions, there was an aggregate beneficial conversion feature totaling $40,000, which was being amortized and netted against the aggregate principal balance as a debt discount. On January 8, 2018, the noteholder converted the $100,000 principal plus accrued interest of $6,313 into 386,593 shares of common stock (Note D), and the remaining unamortized debt discount of $6,158 was amortized to interest expense. (b) On September 25, 2017, the Company entered into a note payable in the amount of $25,000. The note carried an interest rate of 6% and matured on September 25, 2018. The note and accrued interest were convertible at the option of the lender into the Company's common stock at a fixed rate of $.275 per share. Upon the note's inception, there was a beneficial conversion feature of $25,000, which was being amortized and netted against the principal balance as a debt discount. On January 8, 2018, the noteholder converted the $25,000 principal plus accrued interest of $375 into 92,273 shares (Note D), and the remaining unamortized debt discount of $18,408 was amortized to interest expense. (c) On November 30, 2017, the Company entered into a note payable in the amount of $25,000 with an unaffiliated lender. The note carried an interest rate of 6% and matured on November 30, 2018. The note and accrued interest were convertible at the option of the lender into the Company's common stock at a fixed rate of $.275 per share. Upon the note's inception, there was a beneficial conversion feature of $25,000, which was being amortized and netted against the principal balance as a debt discount. On January 8, 2018, the noteholder converted the $25,000 principal plus accrued interest of $125 into 91,364 shares (Note D), and the remaining debt discount of $22,917 was amortized to interest expense. (d) On March 2, 2018, the Company entered into an uncollateralized note payable with an unaffiliated investor in the amount of $301,875. The note carried an interest rate of 12% and matured on March 2, 2019. The note and accrued interest, or any portion thereof, were convertible at the option of the lender, into the Company's common stock at a rate of 58% of the lowest market trading price per share during the 25 days preceding conversion. At the note's inception, there was an original issue discount of $39,375, a transaction fee of $12,500, and a finder's fee of common stock valued at $15,000 (Note D), which in the aggregate resulted in a total discount of $66,875 to be amortized to interest expense over the life of the note, and net proceeds received by the Company of $250,000. Additionally, the note's variable conversion rate component requires that the note be valued at its stock redemption value (i.e., "if-converted" value) pursuant to ASC 480, Distinguishing Liabilities from Equity, During the period May 15 through May 30, 2018 the note's principal and interest balance totaling $284,797 was converted into 632,020 shares of our common stock in accordance with terms of the convertible promissory note (Note D), while the remaining unamortized discount of $62,122 was amortized to interest and the remaining premium of $255,307 was amortized to additional paid-in capital. (e) On May 11, 2018, the Company entered into an uncollateralized note payable with an unaffiliated investor in the amount of $45,000. The note carries an interest rate of 12% and matures on May 11, 2019. The note and accrued interest, or any portion thereof, are convertible at the option of the lender, into the Company's common stock at a rate of 58% of the lowest market trading price per share during the 20 days preceding conversion. At the note's inception, there was a transaction fee of $3,000 and a finder's fee of $4,200, which in the aggregate resulted in a total discount of $7,200 to be amortized to interest expense over the life of the note, and net proceeds received by the Company of $37,800. As of June 30, 2018, the unamortized debt discount was $6,000 Additionally, the note's variable conversion rate component requires that the note be valued at its stock redemption value (i.e., "if-converted" value) pursuant to ASC 480, Distinguishing Liabilities from Equity, This note was repaid in full during August 2018 as a result of funding received as detailed in Note G - Subsequent Events. (f) On May 15, 2018, the Company entered into an uncollateralized note payable with an unaffiliated investor in the amount of $75,000. The note carries an interest rate of 12% and matures on May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g) On June 21, 2018, the Company entered into an uncollateralized note payable with an unaffiliated investor in the amount of $78,000. The note carries an interest rate of 12% and matures on June 21, 2019. The note and accrued interest, or any portion thereof, are convertible at the option of the lender, into the Company's common stock at a rate of 58% of the average of the two lowest market trading price per share during the 15 days preceding conversion. At the note's inception, there was a transaction fee of $3,000 and a finder's fee of $7,500, which in the aggregate resulted in a total discount of $10,500 to be amortized to interest expense over the life of the note, and net proceeds received by the Company of $67,500. Additionally, the note's variable conversion rate component requires that the note be valued at its stock redemption value (i.e., "if-converted" value) pursuant to ASC 480, Distinguishing Liabilities from Equity, This note was repaid in full during August 2018 as a result of funding received as detailed in Note G - Subsequent Events. (h) On June 11, 2018, we issued a fixed price convertible note payable in the amount of $50,000 as a commitment fee to Tangiers in order to provide a long-term funding facility for our operations. The note bears interest at 10% per year and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ur S-1 filing.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t>
  </si>
  <si>
    <t>Note D - Stockholders' Equity</t>
  </si>
  <si>
    <t>Note D  Stockholders' Equity Common Stock We are authorized to issue 2,000,000,000 shares of our $0.0001 par value common stock, of which 16,520,092 and 14,664,718 were issued and outstanding at June 30, 2018 and December 31, 2017, respectively. On February 1, 2018, the Company issued 17,273 shares of common stock based on the stock's approximate trading price of $0.75 per share for total value of $13,818. The shares were issued to an independent consultant for services to be rendered over the year following issuance. The Company recorded the shares as a prepaid expense (Note F). On February 5, 2018, the Company issued 20,000 shares of common stock to an unaffiliated individual as a finder's fee in connection with the procurement of a variable rate convertible note with an unrelated party as detailed in Note C (d). The stock was valued at $15,000 based on the per-share stock price of $0.75 on the issuance date and has been recorded as a debt discount to be netted with the underlying convertible note and amortized to interest expense over the length of the note. On May 21 through May 30, 2018, the Company issued 110,955 shares of common stock to friends and family under the Company's Friends and Family Stock Offering at a price of $0.55 per share in exchange for $61,025 in cash. During August and September 2016, we sold 33,058 shares of our common stock, with warrants to purchase an additional 545,454 shares of our common stock, to a group of private investors for $100,000. The warrants were issued prior to the reverse merger (Note A), and were subsequently still deemed issued and outstanding. The Series A and B warrants have expired, while the Series C warrants expire on June 30, 2019. The warrants were originally exercisable at prices between $0.55 and $2.20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During May and June 2018, various Series B warrant holders elected to exercise their warrants prior to their June 30, 2018 expiration. As such, the Company issued 19,636 shares of common stock at $1.10 per share for $21,600, and recorded a stock subscription receivable of $9,999 for the issuance of an additional 9,090 shares of common stock for warrants deemed exercised but for which payment had not yet been received at June 30, 2018. Debt Conversion As summarized below, various noteholders elected to convert their notes payable into shares of our common stock in accordance with terms of their promissory notes from Note C. Our former officer, Philip Grey, converted his accrued wages as well. Name 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Phillip Grey* January 8, 2018 38,500 - 38,500 .402 95,890 Carebourn Capital May 15, 2018 150,000 - 150,000 .377 397,878 Carebourn Capital May 22, 2018 50,000 - 50,000 .493 101,419 Carebourn Capital May 30, 2018 77,775 7,022 84,797 .638 132,723 Avcon Services May 30, 2018 30,500 5,548 36,048 .275 131,083 Total $ 545,865 $ 41,332 $ 587,187 - 1,687,510 * Represents accrued wages converted at a rate agreed upon by management.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June 30, 2018 and December 31, 2017, 4,500,000 Series B Preferred shares had been authorized for issuance, and 240,000 Series B preferred shares were issued and outstanding. These 240,000 Series B shares are convertible into 10,909 common shares.</t>
  </si>
  <si>
    <t>Note E - Related Party Transactions</t>
  </si>
  <si>
    <t>Note E  Related Party Transactions We incur various consulting, management, and software licensing expenses with our officers, directors, and companies owned by our officers and directors. During the six months ended June 30, 2018 and 2017, we incurred $223,000 and $257,506, respectively, with these individuals and companies, and we had payable balances of $349,672 and $418,079 at June 30, 2018 and December 31, 2017, respectively.</t>
  </si>
  <si>
    <t>Note F - Prepaid Expenses</t>
  </si>
  <si>
    <t>Note F  Prepaid Expenses The Company's prepaid expenses consist of unamortized common stock that was prepaid for consulting services (Note D), $26,000 in deposits for forthcoming inventory, $7,850 in prepaid insurance, and $1,660 in prepaid legal fees. The prepaid stock's value on the February 1, 2018 issuance date of $13,818 is being amortized monthly over the year following the issuance. The Company recorded amortization expense of $5,758 during the six months ended June 30, 2018, resulting in unamortized prepaid stock of $8,060 and total prepaid expenses of $43,570 at June 30, 2018.</t>
  </si>
  <si>
    <t>Note G - Subsequent Events</t>
  </si>
  <si>
    <t>Note G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ugust 2, 2018, the Company issued a convertible promissory note (the "Note") with a face value of $125,000 maturing on August 2, 2019, and a stated interest of 9% to a third-party investor. The note is convertible at any time after 6 months of the funding of the note into a variable number of the Company's common stock, based on a conversion ratio of 60% of the lowest trading price for the 20 days prior to conversion. The note was funded on August 6, 2018, when the Company received proceeds of $106,220, after disbursements for the lender's transaction costs, fees and expenses. On August 2, 2018, the Company issued a convertible promissory note (the "Note") with a face value of $63,000 maturing on August 2, 2019, and a stated interest of 10% to a third-party investor. The note is convertible at any time after 6 months of the funding of the note into a variable number of the Company's common stock, based on a conversion ratio of 60% of the lowest trading price for the 20 days prior to conversion. The note was funded on August 9, 2018, when the Company received proceeds of $56,200, after disbursements for the lender's transaction costs, fees and expenses. On August 3, 2018, the Company issued a convertible promissory note (the "Note") with a face value of $65,000 maturing on August 3, 2019, and a stated interest of 10% to a third-party investor. The note is convertible at any time after 6 months of the funding of the note into a variable number of the Company's common stock, based on a conversion ratio of 60% of the lowest trading price for the 20 days prior to conversion. The note was funded on August 7, 2018, when the Company received proceeds of $56,350, after disbursements for the lender's transaction costs, fees and expenses. From the proceeds of the above transactions, the Company has paid off in full the convertible notes payable (e) and (g) from Note C - Convertible Notes Payable with face amounts of $45,000 and $78,000.</t>
  </si>
  <si>
    <t>Note A - Organization and Business: Organization and Nature of Business (Policies)</t>
  </si>
  <si>
    <t>Policies</t>
  </si>
  <si>
    <t>Organization and Nature of Business</t>
  </si>
  <si>
    <t>Organization and Nature of Business Advantego Corporation ("Advantego," formerly Golden Eagle International, Inc., or "GEII") was incorporated in Colorado on July 21, 1988. Since 2008, GEII had engaged in contract gold milling operations in the state of Nevada in the United States. On October 27, 2016, GEII completed a reverse merger with Advantego Technologies, Inc., which resulted in a change of control and the perpetuation of Advantego Technologies, Inc.'s management and business operations. Concurrent with the merger, the combined entity executed a quasi-reorganization, thereby eliminating GEII's losses accumulated since its inception through the date of the merger. Advantego Technologies, Inc. was incorporated in California on July 29, 2016. Advantego Technologies, Inc. develops software products and related services which are designed to enable an organization to rapidly and cost-effectively create a comprehensive promotional and marketing campaign using social media marketing, customer relationship management, and lead generation.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 Markets trading platform on February 22, 2018. Unless otherwise noted, impacted amounts and share information included in the financial statements and notes thereto have been adjusted to reflect the stock split as if it had occurred on the first day of the earliest period presented.</t>
  </si>
  <si>
    <t>Note A - Organization and Business: Basis of Presentation (Policies)</t>
  </si>
  <si>
    <t>Basis of Presentation</t>
  </si>
  <si>
    <t>Basis of Presentation The accompanying financial statements represent the consolidated operations of Advantego and Advantego Technologies, Inc., collectively "the Company," "we," "us," as the consolidated entity, with all intercompany transactions eliminated.</t>
  </si>
  <si>
    <t>Note A - Organization and Business: Going Concern (Policies)</t>
  </si>
  <si>
    <t>Going Concern</t>
  </si>
  <si>
    <t xml:space="preserve">Going Concern The consolidated financial statements in this report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1,267,740 , since its inception through June 30, 2018 and expects to incur further losses in the development of its business, all of which raises substantial doubt about the Company's ability to continue as a going concern. Though </t>
  </si>
  <si>
    <t>Note B - Summary of Significant Accounting Policies: Fair Value of Financial Instruments (Policies)</t>
  </si>
  <si>
    <t>Fair Value of Financial Instruments</t>
  </si>
  <si>
    <t>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t>
  </si>
  <si>
    <t>Note B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B - Summary of Significant Accounting Policies: Concentration of Credit Risk (Policies)</t>
  </si>
  <si>
    <t>Concentration of Credit Risk</t>
  </si>
  <si>
    <t>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June 30, 2018 or December 31, 2017. Approximately 90% of the Company's revenues during the six months ended June 30, 2018 and 100% of the accounts receivable at June 30, 2018 are with one customer. This customer is a certifier of automobile collision repair shops, which distribute the Company's product to the repair shops in its network. The receivable balance was paid to the Company in full in July 2018.</t>
  </si>
  <si>
    <t>Note B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B - Summary of Significant Accounting Policies: Inventory (Policies)</t>
  </si>
  <si>
    <t>Inventory The Company's inventory consists of controller boxes that the Company configures with digital signage software upon customer order. Each box is identical and is carried at cost.</t>
  </si>
  <si>
    <t>Note B - Summary of Significant Accounting Policies: Property and Equipment (Policies)</t>
  </si>
  <si>
    <t>Property and Equipment</t>
  </si>
  <si>
    <t xml:space="preserve">Property and Equi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Vehicles 5 years Office equipment 4-10 years </t>
  </si>
  <si>
    <t>Note B - Summary of Significant Accounting Policie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six months ended June 30, 2018 and 2017, we did not recognize any impairment charges.</t>
  </si>
  <si>
    <t>Note B - Summary of Significant Accounting Policies: Revenue Recognition (Policies)</t>
  </si>
  <si>
    <t>Revenue Recognition</t>
  </si>
  <si>
    <t>Revenue Recognition In May 2017, the Company launched the online directory and digital signage components of the licensing services it provides to third parties. The Company has entered into various licensing arrangements to be recognized as revenue over the life of the licensing agreements ranging from one to twelve months. During the six months ended June 30, 2018, the Company recognized $115,244 in revenues, which were comprised of $102,492 in digital signage and $12,750 in online directory listing sales. As of June 30, 2018 and December 31, 2017, $106 and $4,215, respectively, of online directory listing sales were deferred to future periods. The June 30, 2018 accounts receivable balance of $25,000 consists of amounts owed for digital signage hardware and software, payment for which is billed to customers upon shipment (the point at which revenue is deemed earned). Since customers pre-pay via the Company's website for online directory services to be rendered during a subsequent period, and the June 30, 2018 receivable balance was collected in full in July 2018, management determined no allowance for doubtful accounts was necessary at June 30, 2018.</t>
  </si>
  <si>
    <t>Note B - Summary of Significant Accounting Policies: Stock Based Compensation (Policies)</t>
  </si>
  <si>
    <t>Stock Based Compensation</t>
  </si>
  <si>
    <t xml:space="preserve">Stock Based Compensation We measure stock-based compensation cost relative to the estimated fair value of the awards on the grant date using a Black-Scholes options pricing model. We recognize the cost as the awards vest. </t>
  </si>
  <si>
    <t>Note B - Summary of Significant Accounting Policies: Income (Loss) Per Share (Policies)</t>
  </si>
  <si>
    <t>Income (Loss) Per Share</t>
  </si>
  <si>
    <t xml:space="preserve">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six months ended June 30, 2018 and 2017, the inclusion of these common stock equivalents on the consolidated statement of operations would have resulted in a weighted average shares fully diluted number that was anti-dilutive, and as such they are excluded. Fully diluted shares for the three and six months ended June 30, 2018 and 2017 are as follows: Three Months Ended Six Months Ended June 30, 2018 June 30, 2017 June 30, 2018 June 30, 2017 Basic weighted average shares outstanding 16,010,976 14,534,848 15,766,973 14,534,848 Convertible debt 172,734 420,408 85,890 415,486 Series B preferred stock 10,909 10,909 10,909 10,909 Warrants 181,818 545,454 181,818 545,454 Fully diluted weighted average shares outstanding 16,376,437 15,511,619 16,045,590 15,506,697 </t>
  </si>
  <si>
    <t>Note B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B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B - Summary of Significant Accounting Policies: Income (Loss) Per Share: Schedule of Weighted Average Number of Shares (Tables)</t>
  </si>
  <si>
    <t>Tables/Schedules</t>
  </si>
  <si>
    <t>Schedule of Weighted Average Number of Shares</t>
  </si>
  <si>
    <t xml:space="preserve"> Three Months Ended Six Months Ended June 30, 2018 June 30, 2017 June 30, 2018 June 30, 2017 Basic weighted average shares outstanding 16,010,976 14,534,848 15,766,973 14,534,848 Convertible debt 172,734 420,408 85,890 415,486 Series B preferred stock 10,909 10,909 10,909 10,909 Warrants 181,818 545,454 181,818 545,454 Fully diluted weighted average shares outstanding 16,376,437 15,511,619 16,045,590 15,506,697 </t>
  </si>
  <si>
    <t>Note C - Convertible Notes Payable: Schedule of Related Party Transactions (Tables)</t>
  </si>
  <si>
    <t>Schedule of Related Party Transactions</t>
  </si>
  <si>
    <t xml:space="preserve"> June 30, 2018 December 31, 2017 Note Principal Less Debt Discount Net Note Balance Accrued Interest Principal Less Debt Discount Net Note Balance Accrued Interest (a) $ - $ - $ - $ - $ 30,112 $ (4,516 ) $ 25,596 $ 20,716 (b) - - - - 30,500 - 30,500 3,439 (c) - - - - 12,500 (6,216 ) 6,284 366 (d) - - - - 12,500 (9,204 ) 3,296 185 Totals $ - $ - $ - $ - $ 85,612 $ (19,936 ) $ 65,676 $ 24,706 </t>
  </si>
  <si>
    <t>Note C - Convertible Notes Payable: Schedule of Debt (Tables)</t>
  </si>
  <si>
    <t>Schedule of Debt</t>
  </si>
  <si>
    <t xml:space="preserve"> June 30, 2018 December 31, 2017 Note Principal Less Debt Discount Plus Premium Net Note Balance Accrued Interest Principal Less Debt Discount Net Note Balance Accrued Interest (a) $ - $ - $ - $ - $ - $ 100,000 $ (6,158 ) $ 93,842 $ 6,748 (b) - - - - - 25,000 (18,408 ) 6,592 362 (c) - - - - - 25,000 (22,917 ) 2,083 127 (d) - - - - - - - - - (e) 45,000 (6,000 ) 95,789 134,789 911 (f) 75,000 (9,844 ) 131,250 196,406 1,133 (g) 78,000 (10,237 ) 60,534 128,297 234 (h) 50,000 - - - 153 Totals $ 248,000 $ (26,081 ) $ 287,573 $ 509,492 $ 2,431 $ 150,000 $ (47,483 ) $ 102,517 $ 7,237 </t>
  </si>
  <si>
    <t>Note D - Stockholders' Equity: Schedule of Stockholders' Equity Note, Warrants or Rights (Tables)</t>
  </si>
  <si>
    <t>Schedule of Stockholders' Equity Note, Warrants or Rights</t>
  </si>
  <si>
    <t xml:space="preserve"> 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t>
  </si>
  <si>
    <t>Note D - Stockholders' Equity: Schedule of Debt Conversions (Tables)</t>
  </si>
  <si>
    <t>Schedule of Debt Conversions</t>
  </si>
  <si>
    <t xml:space="preserve"> Name 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Phillip Grey* January 8, 2018 38,500 - 38,500 .402 95,890 Carebourn Capital May 15, 2018 150,000 - 150,000 .377 397,878 Carebourn Capital May 22, 2018 50,000 - 50,000 .493 101,419 Carebourn Capital May 30, 2018 77,775 7,022 84,797 .638 132,723 Avcon Services May 30, 2018 30,500 5,548 36,048 .275 131,083 Total $ 545,865 $ 41,332 $ 587,187 - 1,687,510 </t>
  </si>
  <si>
    <t>Note A - Organization and Business: Going Concern (Details) - USD ($)</t>
  </si>
  <si>
    <t>Details</t>
  </si>
  <si>
    <t>Note B - Summary of Significant Accounting Policies: Revenue Recognition (Details) - USD ($)</t>
  </si>
  <si>
    <t>Note D - Stockholders' Equity (Details) - USD ($)</t>
  </si>
  <si>
    <t>Common Stock, Shares Authorized</t>
  </si>
  <si>
    <t>Common Stock, Par or Stated Value Per Share</t>
  </si>
  <si>
    <t>Common Stock, Shares, Outstanding</t>
  </si>
  <si>
    <t>Preferred Stock, Shares Authorized</t>
  </si>
  <si>
    <t>Preferred Stock, Shares Outstanding</t>
  </si>
  <si>
    <t>Note E - Related Party Transactions (Details) - USD ($)</t>
  </si>
  <si>
    <t>Costs and Expenses, Related Party</t>
  </si>
  <si>
    <t>Note F - Prepaid Expenses (Details) - USD ($)</t>
  </si>
</sst>
</file>

<file path=xl/styles.xml><?xml version="1.0" encoding="utf-8"?>
<styleSheet xmlns="http://schemas.openxmlformats.org/spreadsheetml/2006/main">
  <numFmts count="4">
    <numFmt formatCode="_(&quot;Amendment &quot;#,##0_);_(&quot;Amendment &quot;(#,##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v>
      </c>
    </row>
    <row r="10" spans="1:2">
      <c r="A10" s="4" t="s">
        <v>15</v>
      </c>
      <c r="B10" s="6" t="n">
        <v>869531</v>
      </c>
    </row>
    <row r="11" spans="1:2">
      <c r="A11" s="4" t="s">
        <v>16</v>
      </c>
      <c r="B11" s="4" t="s">
        <v>17</v>
      </c>
    </row>
    <row r="12" spans="1:2">
      <c r="A12" s="4" t="s">
        <v>18</v>
      </c>
      <c r="B12" s="6" t="n">
        <v>16520092</v>
      </c>
    </row>
    <row r="13" spans="1:2">
      <c r="A13" s="4" t="s">
        <v>19</v>
      </c>
      <c r="B13" s="7" t="n">
        <v>120000</v>
      </c>
    </row>
    <row r="14" spans="1:2">
      <c r="A14" s="4" t="s">
        <v>20</v>
      </c>
      <c r="B14" s="4" t="s">
        <v>21</v>
      </c>
    </row>
    <row r="15" spans="1:2">
      <c r="A15" s="4" t="s">
        <v>22</v>
      </c>
      <c r="B15" s="4" t="s">
        <v>23</v>
      </c>
    </row>
    <row r="16" spans="1:2">
      <c r="A16" s="4" t="s">
        <v>24</v>
      </c>
      <c r="B16" s="4" t="s">
        <v>25</v>
      </c>
    </row>
    <row r="17" spans="1:2">
      <c r="A17" s="4" t="s">
        <v>26</v>
      </c>
      <c r="B17" s="4" t="s">
        <v>25</v>
      </c>
    </row>
    <row r="18" spans="1:2">
      <c r="A18" s="4" t="s">
        <v>27</v>
      </c>
      <c r="B18" s="6" t="n">
        <v>2018</v>
      </c>
    </row>
    <row r="19" spans="1:2">
      <c r="A19" s="4" t="s">
        <v>28</v>
      </c>
      <c r="B19" s="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31</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31</v>
      </c>
    </row>
    <row r="3" spans="1:2">
      <c r="A3" s="3" t="s">
        <v>138</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1</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31</v>
      </c>
    </row>
    <row r="3" spans="1:2">
      <c r="A3" s="3" t="s">
        <v>15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31</v>
      </c>
    </row>
    <row r="3" spans="1:2">
      <c r="A3" s="3" t="s">
        <v>153</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1</v>
      </c>
    </row>
    <row r="3" spans="1:2">
      <c r="A3" s="3" t="s">
        <v>15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1</v>
      </c>
    </row>
    <row r="3" spans="1:2">
      <c r="A3" s="3" t="s">
        <v>15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1</v>
      </c>
    </row>
    <row r="3" spans="1:2">
      <c r="A3" s="3" t="s">
        <v>15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1</v>
      </c>
    </row>
    <row r="3" spans="1:2">
      <c r="A3" s="3" t="s">
        <v>15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31</v>
      </c>
    </row>
    <row r="3" spans="1:2">
      <c r="A3" s="3" t="s">
        <v>153</v>
      </c>
    </row>
    <row r="4" spans="1:2">
      <c r="A4" s="4" t="s">
        <v>37</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v>
      </c>
      <c r="C1" s="2" t="s">
        <v>31</v>
      </c>
      <c r="E1" s="2" t="s">
        <v>32</v>
      </c>
    </row>
    <row r="2" spans="1:6">
      <c r="A2" s="3" t="s">
        <v>33</v>
      </c>
    </row>
    <row r="3" spans="1:6">
      <c r="A3" s="4" t="s">
        <v>34</v>
      </c>
      <c r="C3" s="7" t="n">
        <v>83093</v>
      </c>
      <c r="E3" s="7" t="n">
        <v>37041</v>
      </c>
    </row>
    <row r="4" spans="1:6">
      <c r="A4" s="4" t="s">
        <v>35</v>
      </c>
      <c r="C4" s="6" t="n">
        <v>25000</v>
      </c>
      <c r="E4" s="6" t="n">
        <v>0</v>
      </c>
    </row>
    <row r="5" spans="1:6">
      <c r="A5" s="4" t="s">
        <v>36</v>
      </c>
      <c r="C5" s="6" t="n">
        <v>9999</v>
      </c>
      <c r="E5" s="6" t="n">
        <v>0</v>
      </c>
    </row>
    <row r="6" spans="1:6">
      <c r="A6" s="4" t="s">
        <v>37</v>
      </c>
      <c r="C6" s="6" t="n">
        <v>2914</v>
      </c>
      <c r="E6" s="6" t="n">
        <v>1000</v>
      </c>
    </row>
    <row r="7" spans="1:6">
      <c r="A7" s="4" t="s">
        <v>38</v>
      </c>
      <c r="C7" s="6" t="n">
        <v>43570</v>
      </c>
      <c r="E7" s="6" t="n">
        <v>0</v>
      </c>
    </row>
    <row r="8" spans="1:6">
      <c r="A8" s="4" t="s">
        <v>39</v>
      </c>
      <c r="C8" s="6" t="n">
        <v>164576</v>
      </c>
      <c r="E8" s="6" t="n">
        <v>38041</v>
      </c>
    </row>
    <row r="9" spans="1:6">
      <c r="A9" s="3" t="s">
        <v>40</v>
      </c>
    </row>
    <row r="10" spans="1:6">
      <c r="A10" s="4" t="s">
        <v>41</v>
      </c>
      <c r="C10" s="6" t="n">
        <v>64236</v>
      </c>
      <c r="E10" s="6" t="n">
        <v>0</v>
      </c>
    </row>
    <row r="11" spans="1:6">
      <c r="A11" s="4" t="s">
        <v>42</v>
      </c>
      <c r="C11" s="6" t="n">
        <v>64236</v>
      </c>
      <c r="E11" s="6" t="n">
        <v>0</v>
      </c>
    </row>
    <row r="12" spans="1:6">
      <c r="A12" s="4" t="s">
        <v>43</v>
      </c>
      <c r="C12" s="6" t="n">
        <v>228812</v>
      </c>
      <c r="E12" s="6" t="n">
        <v>38041</v>
      </c>
    </row>
    <row r="13" spans="1:6">
      <c r="A13" s="3" t="s">
        <v>44</v>
      </c>
    </row>
    <row r="14" spans="1:6">
      <c r="A14" s="4" t="s">
        <v>45</v>
      </c>
      <c r="C14" s="6" t="n">
        <v>349672</v>
      </c>
      <c r="E14" s="6" t="n">
        <v>418079</v>
      </c>
    </row>
    <row r="15" spans="1:6">
      <c r="A15" s="4" t="s">
        <v>46</v>
      </c>
      <c r="C15" s="6" t="n">
        <v>31372</v>
      </c>
      <c r="E15" s="6" t="n">
        <v>27300</v>
      </c>
    </row>
    <row r="16" spans="1:6">
      <c r="A16" s="4" t="s">
        <v>47</v>
      </c>
      <c r="C16" s="6" t="n">
        <v>106</v>
      </c>
      <c r="E16" s="6" t="n">
        <v>4215</v>
      </c>
    </row>
    <row r="17" spans="1:6">
      <c r="A17" s="4" t="s">
        <v>48</v>
      </c>
      <c r="C17" s="6" t="n">
        <v>2431</v>
      </c>
      <c r="E17" s="6" t="n">
        <v>7237</v>
      </c>
    </row>
    <row r="18" spans="1:6">
      <c r="A18" s="4" t="s">
        <v>49</v>
      </c>
      <c r="C18" s="6" t="n">
        <v>0</v>
      </c>
      <c r="E18" s="6" t="n">
        <v>24706</v>
      </c>
    </row>
    <row r="19" spans="1:6">
      <c r="A19" s="4" t="s">
        <v>50</v>
      </c>
      <c r="C19" s="6" t="n">
        <v>509492</v>
      </c>
      <c r="D19" s="4" t="s">
        <v>51</v>
      </c>
      <c r="E19" s="6" t="n">
        <v>102517</v>
      </c>
      <c r="F19" s="4" t="s">
        <v>52</v>
      </c>
    </row>
    <row r="20" spans="1:6">
      <c r="A20" s="4" t="s">
        <v>53</v>
      </c>
      <c r="C20" s="6" t="n">
        <v>0</v>
      </c>
      <c r="D20" s="4" t="s">
        <v>54</v>
      </c>
      <c r="E20" s="6" t="n">
        <v>65676</v>
      </c>
      <c r="F20" s="4" t="s">
        <v>55</v>
      </c>
    </row>
    <row r="21" spans="1:6">
      <c r="A21" s="4" t="s">
        <v>56</v>
      </c>
      <c r="C21" s="6" t="n">
        <v>893073</v>
      </c>
      <c r="E21" s="6" t="n">
        <v>649730</v>
      </c>
    </row>
    <row r="22" spans="1:6">
      <c r="A22" s="4" t="s">
        <v>57</v>
      </c>
      <c r="C22" s="6" t="n">
        <v>893073</v>
      </c>
      <c r="E22" s="6" t="n">
        <v>649730</v>
      </c>
    </row>
    <row r="23" spans="1:6">
      <c r="A23" s="3" t="s">
        <v>58</v>
      </c>
    </row>
    <row r="24" spans="1:6">
      <c r="A24" s="4" t="s">
        <v>59</v>
      </c>
      <c r="B24" s="4" t="s">
        <v>60</v>
      </c>
      <c r="C24" s="6" t="n">
        <v>2400</v>
      </c>
      <c r="E24" s="6" t="n">
        <v>2400</v>
      </c>
    </row>
    <row r="25" spans="1:6">
      <c r="A25" s="4" t="s">
        <v>61</v>
      </c>
      <c r="C25" s="6" t="n">
        <v>1652</v>
      </c>
      <c r="D25" s="4" t="s">
        <v>62</v>
      </c>
      <c r="E25" s="6" t="n">
        <v>1466</v>
      </c>
      <c r="F25" s="4" t="s">
        <v>63</v>
      </c>
    </row>
    <row r="26" spans="1:6">
      <c r="A26" s="4" t="s">
        <v>64</v>
      </c>
      <c r="C26" s="6" t="n">
        <v>9999</v>
      </c>
      <c r="E26" s="6" t="n">
        <v>0</v>
      </c>
    </row>
    <row r="27" spans="1:6">
      <c r="A27" s="4" t="s">
        <v>65</v>
      </c>
      <c r="C27" s="6" t="n">
        <v>589428</v>
      </c>
      <c r="E27" s="6" t="n">
        <v>163707</v>
      </c>
    </row>
    <row r="28" spans="1:6">
      <c r="A28" s="4" t="s">
        <v>66</v>
      </c>
      <c r="B28" s="4" t="s">
        <v>67</v>
      </c>
      <c r="C28" s="6" t="n">
        <v>-1267740</v>
      </c>
      <c r="E28" s="6" t="n">
        <v>-779262</v>
      </c>
    </row>
    <row r="29" spans="1:6">
      <c r="A29" s="4" t="s">
        <v>68</v>
      </c>
      <c r="C29" s="6" t="n">
        <v>-664261</v>
      </c>
      <c r="E29" s="6" t="n">
        <v>-611689</v>
      </c>
    </row>
    <row r="30" spans="1:6">
      <c r="A30" s="4" t="s">
        <v>69</v>
      </c>
      <c r="C30" s="7" t="n">
        <v>228812</v>
      </c>
      <c r="E30" s="7" t="n">
        <v>38041</v>
      </c>
    </row>
    <row r="31" spans="1:6"/>
    <row r="32" spans="1:6">
      <c r="A32" s="4" t="s">
        <v>51</v>
      </c>
      <c r="B32" s="4" t="s">
        <v>70</v>
      </c>
    </row>
    <row r="33" spans="1:6">
      <c r="A33" s="4" t="s">
        <v>52</v>
      </c>
      <c r="B33" s="4" t="s">
        <v>71</v>
      </c>
    </row>
    <row r="34" spans="1:6">
      <c r="A34" s="4" t="s">
        <v>54</v>
      </c>
      <c r="B34" s="4" t="s">
        <v>72</v>
      </c>
    </row>
    <row r="35" spans="1:6">
      <c r="A35" s="4" t="s">
        <v>55</v>
      </c>
      <c r="B35" s="4" t="s">
        <v>73</v>
      </c>
    </row>
    <row r="36" spans="1:6">
      <c r="A36" s="4" t="s">
        <v>60</v>
      </c>
      <c r="B36" s="4" t="s">
        <v>74</v>
      </c>
    </row>
    <row r="37" spans="1:6">
      <c r="A37" s="4" t="s">
        <v>62</v>
      </c>
      <c r="B37" s="4" t="s">
        <v>75</v>
      </c>
    </row>
    <row r="38" spans="1:6">
      <c r="A38" s="4" t="s">
        <v>63</v>
      </c>
      <c r="B38" s="4" t="s">
        <v>76</v>
      </c>
    </row>
    <row r="39" spans="1:6">
      <c r="A39" s="4" t="s">
        <v>67</v>
      </c>
      <c r="B39" s="4" t="s">
        <v>77</v>
      </c>
    </row>
  </sheetData>
  <mergeCells count="12">
    <mergeCell ref="A1:B1"/>
    <mergeCell ref="C1:D1"/>
    <mergeCell ref="E1:F1"/>
    <mergeCell ref="A31:E31"/>
    <mergeCell ref="B32:E32"/>
    <mergeCell ref="B33:E33"/>
    <mergeCell ref="B34:E34"/>
    <mergeCell ref="B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1</v>
      </c>
    </row>
    <row r="3" spans="1:2">
      <c r="A3" s="3" t="s">
        <v>15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31</v>
      </c>
    </row>
    <row r="3" spans="1:2">
      <c r="A3" s="3" t="s">
        <v>15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1</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1</v>
      </c>
    </row>
    <row r="3" spans="1:2">
      <c r="A3" s="3" t="s">
        <v>15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1</v>
      </c>
    </row>
    <row r="3" spans="1:2">
      <c r="A3" s="3" t="s">
        <v>15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31</v>
      </c>
    </row>
    <row r="3" spans="1:2">
      <c r="A3" s="3" t="s">
        <v>15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1</v>
      </c>
    </row>
    <row r="3" spans="1:2">
      <c r="A3" s="3" t="s">
        <v>15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1</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1</v>
      </c>
    </row>
    <row r="3" spans="1:2">
      <c r="A3" s="3" t="s">
        <v>19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31</v>
      </c>
    </row>
    <row r="3" spans="1:2">
      <c r="A3" s="3" t="s">
        <v>19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31</v>
      </c>
      <c r="C2" s="2" t="s">
        <v>80</v>
      </c>
      <c r="D2" s="2" t="s">
        <v>31</v>
      </c>
      <c r="E2" s="2" t="s">
        <v>80</v>
      </c>
    </row>
    <row r="3" spans="1:5">
      <c r="A3" s="3" t="s">
        <v>81</v>
      </c>
    </row>
    <row r="4" spans="1:5">
      <c r="A4" s="4" t="s">
        <v>82</v>
      </c>
      <c r="B4" s="7" t="n">
        <v>71267</v>
      </c>
      <c r="C4" s="7" t="n">
        <v>3430</v>
      </c>
      <c r="D4" s="7" t="n">
        <v>115244</v>
      </c>
      <c r="E4" s="7" t="n">
        <v>3430</v>
      </c>
    </row>
    <row r="5" spans="1:5">
      <c r="A5" s="4" t="s">
        <v>83</v>
      </c>
      <c r="B5" s="6" t="n">
        <v>-43685</v>
      </c>
      <c r="C5" s="6" t="n">
        <v>0</v>
      </c>
      <c r="D5" s="6" t="n">
        <v>-73924</v>
      </c>
      <c r="E5" s="6" t="n">
        <v>0</v>
      </c>
    </row>
    <row r="6" spans="1:5">
      <c r="A6" s="4" t="s">
        <v>84</v>
      </c>
      <c r="B6" s="6" t="n">
        <v>27582</v>
      </c>
      <c r="C6" s="6" t="n">
        <v>3430</v>
      </c>
      <c r="D6" s="6" t="n">
        <v>41320</v>
      </c>
      <c r="E6" s="6" t="n">
        <v>3430</v>
      </c>
    </row>
    <row r="7" spans="1:5">
      <c r="A7" s="3" t="s">
        <v>85</v>
      </c>
    </row>
    <row r="8" spans="1:5">
      <c r="A8" s="4" t="s">
        <v>86</v>
      </c>
      <c r="B8" s="6" t="n">
        <v>203145</v>
      </c>
      <c r="C8" s="6" t="n">
        <v>157857</v>
      </c>
      <c r="D8" s="6" t="n">
        <v>385585</v>
      </c>
      <c r="E8" s="6" t="n">
        <v>317389</v>
      </c>
    </row>
    <row r="9" spans="1:5">
      <c r="A9" s="4" t="s">
        <v>87</v>
      </c>
      <c r="B9" s="6" t="n">
        <v>203145</v>
      </c>
      <c r="C9" s="6" t="n">
        <v>157857</v>
      </c>
      <c r="D9" s="6" t="n">
        <v>385585</v>
      </c>
      <c r="E9" s="6" t="n">
        <v>317389</v>
      </c>
    </row>
    <row r="10" spans="1:5">
      <c r="A10" s="4" t="s">
        <v>88</v>
      </c>
      <c r="B10" s="6" t="n">
        <v>-175563</v>
      </c>
      <c r="C10" s="6" t="n">
        <v>-154427</v>
      </c>
      <c r="D10" s="6" t="n">
        <v>-344265</v>
      </c>
      <c r="E10" s="6" t="n">
        <v>-313959</v>
      </c>
    </row>
    <row r="11" spans="1:5">
      <c r="A11" s="3" t="s">
        <v>89</v>
      </c>
    </row>
    <row r="12" spans="1:5">
      <c r="A12" s="4" t="s">
        <v>90</v>
      </c>
      <c r="B12" s="6" t="n">
        <v>-69079</v>
      </c>
      <c r="C12" s="6" t="n">
        <v>-5128</v>
      </c>
      <c r="D12" s="6" t="n">
        <v>-144213</v>
      </c>
      <c r="E12" s="6" t="n">
        <v>-10157</v>
      </c>
    </row>
    <row r="13" spans="1:5">
      <c r="A13" s="4" t="s">
        <v>91</v>
      </c>
      <c r="B13" s="6" t="n">
        <v>-69079</v>
      </c>
      <c r="C13" s="6" t="n">
        <v>-5128</v>
      </c>
      <c r="D13" s="6" t="n">
        <v>-144213</v>
      </c>
      <c r="E13" s="6" t="n">
        <v>-10157</v>
      </c>
    </row>
    <row r="14" spans="1:5">
      <c r="A14" s="4" t="s">
        <v>92</v>
      </c>
      <c r="B14" s="6" t="n">
        <v>-244642</v>
      </c>
      <c r="C14" s="6" t="n">
        <v>-159555</v>
      </c>
      <c r="D14" s="6" t="n">
        <v>-488478</v>
      </c>
      <c r="E14" s="6" t="n">
        <v>-324116</v>
      </c>
    </row>
    <row r="15" spans="1:5">
      <c r="A15" s="4" t="s">
        <v>93</v>
      </c>
      <c r="B15" s="6" t="n">
        <v>0</v>
      </c>
      <c r="C15" s="6" t="n">
        <v>0</v>
      </c>
      <c r="D15" s="6" t="n">
        <v>0</v>
      </c>
      <c r="E15" s="6" t="n">
        <v>0</v>
      </c>
    </row>
    <row r="16" spans="1:5">
      <c r="A16" s="4" t="s">
        <v>94</v>
      </c>
      <c r="B16" s="6" t="n">
        <v>-244642</v>
      </c>
      <c r="C16" s="6" t="n">
        <v>-159555</v>
      </c>
      <c r="D16" s="6" t="n">
        <v>-488478</v>
      </c>
      <c r="E16" s="6" t="n">
        <v>-324116</v>
      </c>
    </row>
    <row r="17" spans="1:5">
      <c r="A17" s="4" t="s">
        <v>95</v>
      </c>
      <c r="B17" s="7" t="n">
        <v>-244642</v>
      </c>
      <c r="C17" s="7" t="n">
        <v>-159555</v>
      </c>
      <c r="D17" s="7" t="n">
        <v>-488478</v>
      </c>
      <c r="E17" s="7" t="n">
        <v>-324116</v>
      </c>
    </row>
    <row r="18" spans="1:5">
      <c r="A18" s="4" t="s">
        <v>96</v>
      </c>
      <c r="B18" s="9" t="n">
        <v>-0.02</v>
      </c>
      <c r="C18" s="9" t="n">
        <v>-0.01</v>
      </c>
      <c r="D18" s="9" t="n">
        <v>-0.03</v>
      </c>
      <c r="E18" s="9" t="n">
        <v>-0.02</v>
      </c>
    </row>
    <row r="19" spans="1:5">
      <c r="A19" s="4" t="s">
        <v>97</v>
      </c>
      <c r="B19" s="6" t="n">
        <v>16010976</v>
      </c>
      <c r="C19" s="6" t="n">
        <v>14664718</v>
      </c>
      <c r="D19" s="6" t="n">
        <v>15766973</v>
      </c>
      <c r="E19" s="6" t="n">
        <v>145440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1</v>
      </c>
    </row>
    <row r="3" spans="1:2">
      <c r="A3" s="3" t="s">
        <v>198</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31</v>
      </c>
    </row>
    <row r="3" spans="1:2">
      <c r="A3" s="3" t="s">
        <v>198</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13</v>
      </c>
      <c r="C1" s="2" t="s">
        <v>31</v>
      </c>
      <c r="D1" s="2" t="s">
        <v>32</v>
      </c>
    </row>
    <row r="2" spans="1:4">
      <c r="A2" s="3" t="s">
        <v>214</v>
      </c>
    </row>
    <row r="3" spans="1:4">
      <c r="A3" s="4" t="s">
        <v>66</v>
      </c>
      <c r="B3" s="4" t="s">
        <v>51</v>
      </c>
      <c r="C3" s="7" t="n">
        <v>1267740</v>
      </c>
      <c r="D3" s="7" t="n">
        <v>779262</v>
      </c>
    </row>
    <row r="4" spans="1:4"/>
    <row r="5" spans="1:4">
      <c r="A5" s="4" t="s">
        <v>51</v>
      </c>
      <c r="B5" s="4" t="s">
        <v>77</v>
      </c>
    </row>
  </sheetData>
  <mergeCells count="3">
    <mergeCell ref="A1:B1"/>
    <mergeCell ref="A4:C4"/>
    <mergeCell ref="B5:C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5</v>
      </c>
      <c r="B1" s="2" t="s">
        <v>79</v>
      </c>
      <c r="D1" s="2" t="s">
        <v>1</v>
      </c>
    </row>
    <row r="2" spans="1:6">
      <c r="B2" s="2" t="s">
        <v>31</v>
      </c>
      <c r="C2" s="2" t="s">
        <v>80</v>
      </c>
      <c r="D2" s="2" t="s">
        <v>31</v>
      </c>
      <c r="E2" s="2" t="s">
        <v>80</v>
      </c>
      <c r="F2" s="2" t="s">
        <v>32</v>
      </c>
    </row>
    <row r="3" spans="1:6">
      <c r="A3" s="3" t="s">
        <v>214</v>
      </c>
    </row>
    <row r="4" spans="1:6">
      <c r="A4" s="4" t="s">
        <v>82</v>
      </c>
      <c r="B4" s="7" t="n">
        <v>71267</v>
      </c>
      <c r="C4" s="7" t="n">
        <v>3430</v>
      </c>
      <c r="D4" s="7" t="n">
        <v>115244</v>
      </c>
      <c r="E4" s="7" t="n">
        <v>3430</v>
      </c>
    </row>
    <row r="5" spans="1:6">
      <c r="A5" s="4" t="s">
        <v>47</v>
      </c>
      <c r="B5" s="7" t="n">
        <v>106</v>
      </c>
      <c r="D5" s="7" t="n">
        <v>106</v>
      </c>
      <c r="F5" s="7" t="n">
        <v>42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6</v>
      </c>
      <c r="B1" s="2" t="s">
        <v>31</v>
      </c>
      <c r="C1" s="2" t="s">
        <v>32</v>
      </c>
    </row>
    <row r="2" spans="1:3">
      <c r="A2" s="3" t="s">
        <v>214</v>
      </c>
    </row>
    <row r="3" spans="1:3">
      <c r="A3" s="4" t="s">
        <v>217</v>
      </c>
      <c r="B3" s="6" t="n">
        <v>2000000000</v>
      </c>
    </row>
    <row r="4" spans="1:3">
      <c r="A4" s="4" t="s">
        <v>218</v>
      </c>
      <c r="B4" s="10" t="n">
        <v>0.0001</v>
      </c>
    </row>
    <row r="5" spans="1:3">
      <c r="A5" s="4" t="s">
        <v>219</v>
      </c>
      <c r="B5" s="6" t="n">
        <v>16520092</v>
      </c>
      <c r="C5" s="6" t="n">
        <v>14664718</v>
      </c>
    </row>
    <row r="6" spans="1:3">
      <c r="A6" s="4" t="s">
        <v>64</v>
      </c>
      <c r="B6" s="7" t="n">
        <v>9999</v>
      </c>
      <c r="C6" s="7" t="n">
        <v>0</v>
      </c>
    </row>
    <row r="7" spans="1:3">
      <c r="A7" s="4" t="s">
        <v>220</v>
      </c>
      <c r="B7" s="6" t="n">
        <v>10000000</v>
      </c>
    </row>
    <row r="8" spans="1:3">
      <c r="A8" s="4" t="s">
        <v>221</v>
      </c>
      <c r="B8" s="6" t="n">
        <v>2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22</v>
      </c>
      <c r="B1" s="2" t="s">
        <v>1</v>
      </c>
    </row>
    <row r="2" spans="1:4">
      <c r="B2" s="2" t="s">
        <v>31</v>
      </c>
      <c r="C2" s="2" t="s">
        <v>80</v>
      </c>
      <c r="D2" s="2" t="s">
        <v>32</v>
      </c>
    </row>
    <row r="3" spans="1:4">
      <c r="A3" s="3" t="s">
        <v>214</v>
      </c>
    </row>
    <row r="4" spans="1:4">
      <c r="A4" s="4" t="s">
        <v>223</v>
      </c>
      <c r="B4" s="7" t="n">
        <v>223000</v>
      </c>
      <c r="C4" s="7" t="n">
        <v>257506</v>
      </c>
    </row>
    <row r="5" spans="1:4">
      <c r="A5" s="4" t="s">
        <v>45</v>
      </c>
      <c r="B5" s="7" t="n">
        <v>349672</v>
      </c>
      <c r="D5" s="7" t="n">
        <v>418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24</v>
      </c>
      <c r="B1" s="2" t="s">
        <v>1</v>
      </c>
    </row>
    <row r="2" spans="1:4">
      <c r="B2" s="2" t="s">
        <v>31</v>
      </c>
      <c r="C2" s="2" t="s">
        <v>80</v>
      </c>
      <c r="D2" s="2" t="s">
        <v>32</v>
      </c>
    </row>
    <row r="3" spans="1:4">
      <c r="A3" s="3" t="s">
        <v>214</v>
      </c>
    </row>
    <row r="4" spans="1:4">
      <c r="A4" s="4" t="s">
        <v>101</v>
      </c>
      <c r="B4" s="7" t="n">
        <v>5758</v>
      </c>
      <c r="C4" s="7" t="n">
        <v>0</v>
      </c>
    </row>
    <row r="5" spans="1:4">
      <c r="A5" s="4" t="s">
        <v>38</v>
      </c>
      <c r="B5" s="7" t="n">
        <v>43570</v>
      </c>
      <c r="D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98</v>
      </c>
      <c r="C1" s="2" t="s">
        <v>1</v>
      </c>
    </row>
    <row r="2" spans="1:4">
      <c r="C2" s="2" t="s">
        <v>31</v>
      </c>
      <c r="D2" s="2" t="s">
        <v>80</v>
      </c>
    </row>
    <row r="3" spans="1:4">
      <c r="A3" s="3" t="s">
        <v>99</v>
      </c>
    </row>
    <row r="4" spans="1:4">
      <c r="A4" s="4" t="s">
        <v>95</v>
      </c>
      <c r="C4" s="7" t="n">
        <v>-488478</v>
      </c>
      <c r="D4" s="7" t="n">
        <v>-324116</v>
      </c>
    </row>
    <row r="5" spans="1:4">
      <c r="A5" s="4" t="s">
        <v>100</v>
      </c>
      <c r="C5" s="6" t="n">
        <v>137163</v>
      </c>
      <c r="D5" s="6" t="n">
        <v>5753</v>
      </c>
    </row>
    <row r="6" spans="1:4">
      <c r="A6" s="4" t="s">
        <v>101</v>
      </c>
      <c r="C6" s="6" t="n">
        <v>5758</v>
      </c>
      <c r="D6" s="6" t="n">
        <v>0</v>
      </c>
    </row>
    <row r="7" spans="1:4">
      <c r="A7" s="3" t="s">
        <v>102</v>
      </c>
    </row>
    <row r="8" spans="1:4">
      <c r="A8" s="4" t="s">
        <v>103</v>
      </c>
      <c r="C8" s="6" t="n">
        <v>-25000</v>
      </c>
      <c r="D8" s="6" t="n">
        <v>-2400</v>
      </c>
    </row>
    <row r="9" spans="1:4">
      <c r="A9" s="4" t="s">
        <v>104</v>
      </c>
      <c r="C9" s="6" t="n">
        <v>-35510</v>
      </c>
      <c r="D9" s="6" t="n">
        <v>0</v>
      </c>
    </row>
    <row r="10" spans="1:4">
      <c r="A10" s="4" t="s">
        <v>105</v>
      </c>
      <c r="C10" s="6" t="n">
        <v>-1914</v>
      </c>
      <c r="D10" s="6" t="n">
        <v>0</v>
      </c>
    </row>
    <row r="11" spans="1:4">
      <c r="A11" s="4" t="s">
        <v>106</v>
      </c>
      <c r="C11" s="6" t="n">
        <v>4072</v>
      </c>
      <c r="D11" s="6" t="n">
        <v>0</v>
      </c>
    </row>
    <row r="12" spans="1:4">
      <c r="A12" s="4" t="s">
        <v>107</v>
      </c>
      <c r="C12" s="6" t="n">
        <v>-4109</v>
      </c>
      <c r="D12" s="6" t="n">
        <v>6822</v>
      </c>
    </row>
    <row r="13" spans="1:4">
      <c r="A13" s="4" t="s">
        <v>108</v>
      </c>
      <c r="C13" s="6" t="n">
        <v>-29907</v>
      </c>
      <c r="D13" s="6" t="n">
        <v>216322</v>
      </c>
    </row>
    <row r="14" spans="1:4">
      <c r="A14" s="4" t="s">
        <v>109</v>
      </c>
      <c r="C14" s="6" t="n">
        <v>2781</v>
      </c>
      <c r="D14" s="6" t="n">
        <v>1503</v>
      </c>
    </row>
    <row r="15" spans="1:4">
      <c r="A15" s="4" t="s">
        <v>110</v>
      </c>
      <c r="C15" s="6" t="n">
        <v>2007</v>
      </c>
      <c r="D15" s="6" t="n">
        <v>2901</v>
      </c>
    </row>
    <row r="16" spans="1:4">
      <c r="A16" s="4" t="s">
        <v>111</v>
      </c>
      <c r="C16" s="6" t="n">
        <v>-433137</v>
      </c>
      <c r="D16" s="6" t="n">
        <v>-93215</v>
      </c>
    </row>
    <row r="17" spans="1:4">
      <c r="A17" s="3" t="s">
        <v>112</v>
      </c>
    </row>
    <row r="18" spans="1:4">
      <c r="A18" s="4" t="s">
        <v>113</v>
      </c>
      <c r="C18" s="6" t="n">
        <v>82625</v>
      </c>
      <c r="D18" s="6" t="n">
        <v>0</v>
      </c>
    </row>
    <row r="19" spans="1:4">
      <c r="A19" s="4" t="s">
        <v>114</v>
      </c>
      <c r="C19" s="6" t="n">
        <v>419050</v>
      </c>
      <c r="D19" s="6" t="n">
        <v>62500</v>
      </c>
    </row>
    <row r="20" spans="1:4">
      <c r="A20" s="4" t="s">
        <v>115</v>
      </c>
      <c r="C20" s="6" t="n">
        <v>-22486</v>
      </c>
      <c r="D20" s="6" t="n">
        <v>0</v>
      </c>
    </row>
    <row r="21" spans="1:4">
      <c r="A21" s="4" t="s">
        <v>116</v>
      </c>
      <c r="C21" s="6" t="n">
        <v>479189</v>
      </c>
      <c r="D21" s="6" t="n">
        <v>62500</v>
      </c>
    </row>
    <row r="22" spans="1:4">
      <c r="A22" s="4" t="s">
        <v>117</v>
      </c>
      <c r="C22" s="6" t="n">
        <v>46052</v>
      </c>
      <c r="D22" s="6" t="n">
        <v>-30715</v>
      </c>
    </row>
    <row r="23" spans="1:4">
      <c r="A23" s="4" t="s">
        <v>118</v>
      </c>
      <c r="C23" s="6" t="n">
        <v>37041</v>
      </c>
      <c r="D23" s="6" t="n">
        <v>46111</v>
      </c>
    </row>
    <row r="24" spans="1:4">
      <c r="A24" s="4" t="s">
        <v>119</v>
      </c>
      <c r="C24" s="6" t="n">
        <v>83093</v>
      </c>
      <c r="D24" s="6" t="n">
        <v>15396</v>
      </c>
    </row>
    <row r="25" spans="1:4">
      <c r="A25" s="3" t="s">
        <v>120</v>
      </c>
    </row>
    <row r="26" spans="1:4">
      <c r="A26" s="4" t="s">
        <v>121</v>
      </c>
      <c r="C26" s="6" t="n">
        <v>434797</v>
      </c>
      <c r="D26" s="6" t="n">
        <v>0</v>
      </c>
    </row>
    <row r="27" spans="1:4">
      <c r="A27" s="4" t="s">
        <v>122</v>
      </c>
      <c r="C27" s="6" t="n">
        <v>79590</v>
      </c>
      <c r="D27" s="6" t="n">
        <v>0</v>
      </c>
    </row>
    <row r="28" spans="1:4">
      <c r="A28" s="4" t="s">
        <v>123</v>
      </c>
      <c r="C28" s="6" t="n">
        <v>6813</v>
      </c>
      <c r="D28" s="6" t="n">
        <v>0</v>
      </c>
    </row>
    <row r="29" spans="1:4">
      <c r="A29" s="4" t="s">
        <v>124</v>
      </c>
      <c r="C29" s="6" t="n">
        <v>27487</v>
      </c>
      <c r="D29" s="6" t="n">
        <v>0</v>
      </c>
    </row>
    <row r="30" spans="1:4">
      <c r="A30" s="4" t="s">
        <v>125</v>
      </c>
      <c r="C30" s="6" t="n">
        <v>38500</v>
      </c>
      <c r="D30" s="6" t="n">
        <v>0</v>
      </c>
    </row>
    <row r="31" spans="1:4">
      <c r="A31" s="4" t="s">
        <v>126</v>
      </c>
      <c r="C31" s="6" t="n">
        <v>13818</v>
      </c>
      <c r="D31" s="6" t="n">
        <v>0</v>
      </c>
    </row>
    <row r="32" spans="1:4">
      <c r="A32" s="4" t="s">
        <v>127</v>
      </c>
      <c r="C32" s="6" t="n">
        <v>15000</v>
      </c>
      <c r="D32" s="6" t="n">
        <v>0</v>
      </c>
    </row>
    <row r="33" spans="1:4">
      <c r="A33" s="4" t="s">
        <v>128</v>
      </c>
      <c r="C33" s="6" t="n">
        <v>50000</v>
      </c>
      <c r="D33" s="6" t="n">
        <v>0</v>
      </c>
    </row>
    <row r="34" spans="1:4">
      <c r="A34" s="4" t="s">
        <v>129</v>
      </c>
      <c r="B34" s="4" t="s">
        <v>51</v>
      </c>
      <c r="C34" s="6" t="n">
        <v>64236</v>
      </c>
      <c r="D34" s="6" t="n">
        <v>0</v>
      </c>
    </row>
    <row r="35" spans="1:4">
      <c r="A35" s="4" t="s">
        <v>130</v>
      </c>
      <c r="C35" s="6" t="n">
        <v>6022</v>
      </c>
      <c r="D35" s="6" t="n">
        <v>0</v>
      </c>
    </row>
    <row r="36" spans="1:4">
      <c r="A36" s="4" t="s">
        <v>131</v>
      </c>
      <c r="C36" s="6" t="n">
        <v>9999</v>
      </c>
      <c r="D36" s="6" t="n">
        <v>0</v>
      </c>
    </row>
    <row r="37" spans="1:4">
      <c r="A37" s="4" t="s">
        <v>132</v>
      </c>
      <c r="C37" s="6" t="n">
        <v>611096</v>
      </c>
      <c r="D37" s="6" t="n">
        <v>0</v>
      </c>
    </row>
    <row r="38" spans="1:4">
      <c r="A38" s="4" t="s">
        <v>133</v>
      </c>
      <c r="C38" s="6" t="n">
        <v>318115</v>
      </c>
      <c r="D38" s="6" t="n">
        <v>0</v>
      </c>
    </row>
    <row r="39" spans="1:4">
      <c r="A39" s="4" t="s">
        <v>134</v>
      </c>
      <c r="C39" s="6" t="n">
        <v>2264</v>
      </c>
      <c r="D39" s="6" t="n">
        <v>0</v>
      </c>
    </row>
    <row r="40" spans="1:4">
      <c r="A40" s="4" t="s">
        <v>135</v>
      </c>
      <c r="C40" s="7" t="n">
        <v>0</v>
      </c>
      <c r="D40" s="7" t="n">
        <v>0</v>
      </c>
    </row>
    <row r="41" spans="1:4"/>
    <row r="42" spans="1:4">
      <c r="A42" s="4" t="s">
        <v>51</v>
      </c>
      <c r="B42" s="4" t="s">
        <v>136</v>
      </c>
    </row>
  </sheetData>
  <mergeCells count="4">
    <mergeCell ref="A1:B2"/>
    <mergeCell ref="C1:D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31</v>
      </c>
    </row>
    <row r="3" spans="1:2">
      <c r="A3" s="3" t="s">
        <v>138</v>
      </c>
    </row>
    <row r="4" spans="1:2">
      <c r="A4" s="4" t="s">
        <v>137</v>
      </c>
      <c r="B4" s="4" t="s">
        <v>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31</v>
      </c>
    </row>
    <row r="3" spans="1:2">
      <c r="A3" s="3" t="s">
        <v>138</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31</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31</v>
      </c>
    </row>
    <row r="3" spans="1:2">
      <c r="A3" s="3" t="s">
        <v>138</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31</v>
      </c>
    </row>
    <row r="3" spans="1:2">
      <c r="A3" s="3" t="s">
        <v>138</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55:42Z</dcterms:created>
  <dcterms:modified xmlns:dcterms="http://purl.org/dc/terms/" xmlns:xsi="http://www.w3.org/2001/XMLSchema-instance" xsi:type="dcterms:W3CDTF">2018-08-15T16:55:42Z</dcterms:modified>
</cp:coreProperties>
</file>